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PERASO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1 (this “Amendment”) to the Registration Statement on Form S-1 (File No. 333-276247) (the “Registration Statement”)
of Peraso Inc. (the “Company”) is being filed pursuant to the undertakings in the Registration Statement to update and supplement
the information contained in the Registration Statement, which was previously declared effective by the Securities and Exchange Commission
(the “SEC”) on February 6, 2024.This Amendment is being filed
pursuant to Section 10(a)(3) of the Securities Act of 1933, as amended (the “Securities Act”), to update the Registration
Statement to incorporate by reference the Company’s Annual Report on Form 10-K for the year ended December 31, 2023, which was filed
with the SEC on March 29, 2024, to include a statement providing for the incorporation by reference of any future filings that the Company
will make with the SEC under Sections 13(a), 13(c), 14 or 15 of the Securities Exchange Act of 1934, as amended (the “Exchange Act”),
until the termination of the offering of the securities under this Amendment (excluding any documents or information or portions of such
documents that are deemed to be furnished and not filed with the SEC) and make conforming changes to the undertakings included in Item
17 of this Amendment.The closing of the transaction
contemplated by the Registration Statement occurred on February 8, 2024. The Company issued a total of (i) 562,500 shares of common stock
(which includes 82,500 shares of common stock sold pursuant to the partial exercise of the underwriter’s over-allotment option),
(ii) pre-funded warrants to purchase up to 1,424,760 shares of common stock, (iii) Series A warrants to purchase up to 3,974,520 shares
of common stock (which includes Series A warrants to purchase up to 165,000 shares of common stock sold pursuant to the partial exercise
of the underwriter’s over-allotment option) and (iv) Series B warrants to purchase up to 3,974,520 shares of common stock (which
includes Series B warrants to purchase up to 165,000 shares of common stock sold pursuant to the partial exercise of the underwriter’s
over-allotment option). As of March 31, 2023, 423,650 pre-funded warrants remained outstanding and unexercised.This Amendment covers the
offer and sale by the Company of the shares of common stock that are issuable upon the exercise of warrants that are described in the
preceding paragraph. No further offer or sale is being made by the Company of the warrants that are described in the preceding paragraph.
In addition, this Amendment covers shares of common stock that are issuable upon the exercise of warrants issued to Ladenburg Thalmann &amp; Co. Inc., the sole underwriter in the offering.We previously paid to the
SEC the entire registration fee relating to the shares of common stock that are the subject of this Amendment.</t>
        </is>
      </c>
    </row>
    <row r="8">
      <c r="A8" s="4" t="inlineStr">
        <is>
          <t>Entity Central Index Key</t>
        </is>
      </c>
      <c r="B8" s="4" t="inlineStr">
        <is>
          <t>000089039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0:45:49Z</dcterms:created>
  <dcterms:modified xmlns:dcterms="http://purl.org/dc/terms/" xmlns:xsi="http://www.w3.org/2001/XMLSchema-instance" xsi:type="dcterms:W3CDTF">2024-04-09T20:45:49Z</dcterms:modified>
</cp:coreProperties>
</file>